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s of Investment" sheetId="4" state="visible" r:id="rId4"/>
    <sheet xmlns:r="http://schemas.openxmlformats.org/officeDocument/2006/relationships" name="Unaudited Statements of Operati" sheetId="5" state="visible" r:id="rId5"/>
    <sheet xmlns:r="http://schemas.openxmlformats.org/officeDocument/2006/relationships" name="Unaudited Statements of Cash Fl" sheetId="6" state="visible" r:id="rId6"/>
    <sheet xmlns:r="http://schemas.openxmlformats.org/officeDocument/2006/relationships" name="Unaudited Statements of Changes"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lated Parties - Spon" sheetId="10" state="visible" r:id="rId10"/>
    <sheet xmlns:r="http://schemas.openxmlformats.org/officeDocument/2006/relationships" name="Note 4 - Concentration of Risk" sheetId="11" state="visible" r:id="rId11"/>
    <sheet xmlns:r="http://schemas.openxmlformats.org/officeDocument/2006/relationships" name="Note 5 - Indemnification" sheetId="12" state="visible" r:id="rId12"/>
    <sheet xmlns:r="http://schemas.openxmlformats.org/officeDocument/2006/relationships" name="Note 6 - Financial Highlights" sheetId="13" state="visible" r:id="rId13"/>
    <sheet xmlns:r="http://schemas.openxmlformats.org/officeDocument/2006/relationships" name="Significant Accounting Policies" sheetId="14" state="visible" r:id="rId14"/>
    <sheet xmlns:r="http://schemas.openxmlformats.org/officeDocument/2006/relationships" name="Note 2 - Significant Accounti_2" sheetId="15" state="visible" r:id="rId15"/>
    <sheet xmlns:r="http://schemas.openxmlformats.org/officeDocument/2006/relationships" name="Note 6 - Financial Highlights (" sheetId="16" state="visible" r:id="rId16"/>
    <sheet xmlns:r="http://schemas.openxmlformats.org/officeDocument/2006/relationships" name="Note 1 - Organization (Details "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2 - Significant Accounti_7" sheetId="22" state="visible" r:id="rId22"/>
    <sheet xmlns:r="http://schemas.openxmlformats.org/officeDocument/2006/relationships" name="Note 3 - Related Parties - Sp_2" sheetId="23" state="visible" r:id="rId23"/>
    <sheet xmlns:r="http://schemas.openxmlformats.org/officeDocument/2006/relationships" name="Note 6 - Financial Highlights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Dec. 31, 2022</t>
        </is>
      </c>
      <c r="C2" s="2" t="inlineStr">
        <is>
          <t>Feb.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222333</t>
        </is>
      </c>
      <c r="C4" s="4" t="inlineStr">
        <is>
          <t xml:space="preserve"> </t>
        </is>
      </c>
    </row>
    <row r="5">
      <c r="A5" s="4" t="inlineStr">
        <is>
          <t>Entity Registrant Name</t>
        </is>
      </c>
      <c r="B5" s="4" t="inlineStr">
        <is>
          <t>SPDR® GOLD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56</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81-6124035</t>
        </is>
      </c>
      <c r="C16" s="4" t="inlineStr">
        <is>
          <t xml:space="preserve"> </t>
        </is>
      </c>
    </row>
    <row r="17">
      <c r="A17" s="4" t="inlineStr">
        <is>
          <t>Entity Address, Address Line One</t>
        </is>
      </c>
      <c r="B17" s="4" t="inlineStr">
        <is>
          <t>c/o World Gold Trust Services, LLC</t>
        </is>
      </c>
      <c r="C17" s="4" t="inlineStr">
        <is>
          <t xml:space="preserve"> </t>
        </is>
      </c>
    </row>
    <row r="18">
      <c r="A18" s="4" t="inlineStr">
        <is>
          <t>Entity Address, Address Line Two</t>
        </is>
      </c>
      <c r="B18" s="4" t="inlineStr">
        <is>
          <t>685 Third Ave., Suite 2702</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17-3800</t>
        </is>
      </c>
      <c r="C23" s="4" t="inlineStr">
        <is>
          <t xml:space="preserve"> </t>
        </is>
      </c>
    </row>
    <row r="24">
      <c r="A24" s="4" t="inlineStr">
        <is>
          <t>Title of 12(b) Security</t>
        </is>
      </c>
      <c r="B24" s="4" t="inlineStr">
        <is>
          <t>SPDR® Gold Trust</t>
        </is>
      </c>
      <c r="C24" s="4" t="inlineStr">
        <is>
          <t xml:space="preserve"> </t>
        </is>
      </c>
    </row>
    <row r="25">
      <c r="A25" s="4" t="inlineStr">
        <is>
          <t>Trading Symbol</t>
        </is>
      </c>
      <c r="B25" s="4" t="inlineStr">
        <is>
          <t>GLD</t>
        </is>
      </c>
      <c r="C25" s="4" t="inlineStr">
        <is>
          <t xml:space="preserve"> </t>
        </is>
      </c>
    </row>
    <row r="26">
      <c r="A26" s="4" t="inlineStr">
        <is>
          <t>Security Exchange Name</t>
        </is>
      </c>
      <c r="B26" s="4" t="inlineStr">
        <is>
          <t>NYSEArca</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8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Related Parties - Sponsor and Trustee</t>
        </is>
      </c>
      <c r="B1" s="2" t="inlineStr">
        <is>
          <t>3 Months Ended</t>
        </is>
      </c>
    </row>
    <row r="2">
      <c r="B2" s="2" t="inlineStr">
        <is>
          <t>Dec. 31, 2022</t>
        </is>
      </c>
    </row>
    <row r="3">
      <c r="A3" s="3" t="inlineStr">
        <is>
          <t>Notes to Financial Statements</t>
        </is>
      </c>
      <c r="B3" s="4" t="inlineStr">
        <is>
          <t xml:space="preserve"> </t>
        </is>
      </c>
    </row>
    <row r="4">
      <c r="A4" s="4" t="inlineStr">
        <is>
          <t>Related Parties - Sponsor and Trustee</t>
        </is>
      </c>
      <c r="B4" s="4" t="inlineStr">
        <is>
          <t xml:space="preserve">3. Related Parties Sponsor and Trustee The Trust’s only recurring fixed expense is the Sponsor’s fee which accrues daily at an annual rate equal to 0.40% of the daily NAV, in exchange for the Sponsor assuming the responsibility to pay all ordinary fees and expenses of the Trust which include fees and expenses of the Trustee, the fees and expenses of the Custodians for the custody of the Trust’s gold bars, the fees and expenses of the Sponsor, certain taxes, the fees of the Marketing Agent, printing and mailing costs, legal and audit fees, registration fees, NYSE Arca listing fees and other marketing costs and expenses. Affiliates of the Truste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Concentration of Risk</t>
        </is>
      </c>
      <c r="B1" s="2" t="inlineStr">
        <is>
          <t>3 Months Ended</t>
        </is>
      </c>
    </row>
    <row r="2">
      <c r="B2" s="2" t="inlineStr">
        <is>
          <t>Dec. 31, 2022</t>
        </is>
      </c>
    </row>
    <row r="3">
      <c r="A3" s="3" t="inlineStr">
        <is>
          <t>Notes to Financial Statements</t>
        </is>
      </c>
      <c r="B3" s="4" t="inlineStr">
        <is>
          <t xml:space="preserve"> </t>
        </is>
      </c>
    </row>
    <row r="4">
      <c r="A4" s="4" t="inlineStr">
        <is>
          <t>Concentration of Risk</t>
        </is>
      </c>
      <c r="B4" s="4" t="inlineStr">
        <is>
          <t xml:space="preserve">4. Concentration of Risk The Trust’s sole business activity is the investment of gold. Various factors could affect the price of gold including: (i) global supply and demand, which is influenced by such factors as gold’s uses in jewelry, technology and industrial applications, purchases made by investors in the form of bars, coins and other gold products, forward selling by gold producers, purchases made by gold producers to unwind gold hedge positions, central bank purchases and sales, and production and cost levels in major gold-producing countries such as China, Australi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especially those that are unexpected in nature. In addition, while gold is used to preserve wealth by investors around the world, there i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mnification</t>
        </is>
      </c>
      <c r="B1" s="2" t="inlineStr">
        <is>
          <t>3 Months Ended</t>
        </is>
      </c>
    </row>
    <row r="2">
      <c r="B2" s="2" t="inlineStr">
        <is>
          <t>Dec. 31, 2022</t>
        </is>
      </c>
    </row>
    <row r="3">
      <c r="A3" s="3" t="inlineStr">
        <is>
          <t>Notes to Financial Statements</t>
        </is>
      </c>
      <c r="B3" s="4" t="inlineStr">
        <is>
          <t xml:space="preserve"> </t>
        </is>
      </c>
    </row>
    <row r="4">
      <c r="A4" s="4" t="inlineStr">
        <is>
          <t>Indemnification</t>
        </is>
      </c>
      <c r="B4" s="4" t="inlineStr">
        <is>
          <t xml:space="preserve">5. Indemnification The Sponsor, and its shareholders, members, directors, officers, employees, affiliates and subsidiaries, are indemnified by the Trust and held harmless against certain losses, liabilities or expenses incurred in the performance of their duties under the Trust Indenture without gross negligence, bad faith, willful misconduct, willful malfeasance or reckless disregard of the indemnified party’s obligations and duties under the Trust Indenture. Such indemnity includes payment by the Trust of the costs and expenses incurred in defending against any claim or liability under the Trust Indenture. Under the Trust Indenture, the Sponsor may not July 17, 2015, The Sponsor has agreed to indemnify certain parties against certain liabilities and to contribute to payments that such parties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Financial Highlights</t>
        </is>
      </c>
      <c r="B1" s="2" t="inlineStr">
        <is>
          <t>3 Months Ended</t>
        </is>
      </c>
    </row>
    <row r="2">
      <c r="B2" s="2" t="inlineStr">
        <is>
          <t>Dec. 31, 2022</t>
        </is>
      </c>
    </row>
    <row r="3">
      <c r="A3" s="3" t="inlineStr">
        <is>
          <t>Notes to Financial Statements</t>
        </is>
      </c>
      <c r="B3" s="4" t="inlineStr">
        <is>
          <t xml:space="preserve"> </t>
        </is>
      </c>
    </row>
    <row r="4">
      <c r="A4" s="4" t="inlineStr">
        <is>
          <t>Financial Highlights</t>
        </is>
      </c>
      <c r="B4" s="4" t="inlineStr">
        <is>
          <t xml:space="preserve">6. Financial Highlights The Trust is presenting the following financial highlights related to investment performance and operations of a Share outstanding for the three December 31, 2022 2021 may Financial Highlights (Unaudited) For the three December 31, 2022 2021 Three Months Three Months Ended Ended Dec-31, 2022 Dec-31, 2021 (unaudited) (unaudited) Net Asset Value Net asset value per Share, beginning of period $ 155.69 $ 162.96 Net investment income/(loss) (0.16 ) (0.17 ) Net Realized and Change in Unrealized Gain/(Loss) 13.09 7.23 Net Income/(Loss) 12.93 7.06 Net asset value per Share, end of period $ 168.62 $ 170.02 Market value per Share, beginning of period $ 154.67 $ 164.22 Market value per Share, end of period $ 169.64 $ 170.96 Ratio to average net assets Net investment loss (1) (0.40 )% (0.40 )% Gross expenses (1) 0.40 % 0.40 % Net expenses (1) 0.40 % 0.40 % Total Return, at net asset value (2) 8.30 % 4.33 % Total Return, at market value (2) 9.68 % 4.10 % ( 1 ( 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 2.1. Basis of Accounting For accounting purposes only, the Trust is an investment company and, therefore, applies the specialized accounting and reporting guidance in Financial Accounting Standards Board (“FASB”) Accounting Standards Codification (“ASC”) Topic 946, not 1940,</t>
        </is>
      </c>
    </row>
    <row r="5">
      <c r="A5" s="4" t="inlineStr">
        <is>
          <t>Fair Value Measurement</t>
        </is>
      </c>
      <c r="B5" s="4" t="inlineStr">
        <is>
          <t xml:space="preserve"> 2.2. Fair Value Measurement FASB Accounting Standards Codification Topic 820, The Trust does not not U.S. GAAP defines fair value as the price the Trust would receive to sell an asset or pay to transfer a liability in an orderly transaction between market participants at the measurement date. The Trust’s policy is to value its investments at fair value. Various inputs are used in determining the fair value of assets and liabilities. Inputs may may three three Level 1 Level 2 1 not Level 3 The following table summarizes the Trust’s investments at fair value: (Amounts in 000’s of US$) December 31, 2022 Level 1 Level 2 Level 3 Investment in Gold $ 53,520,421 $ — $ — Total $ 53,520,421 $ — $ — (Amounts in 000’s of US$) September 30, 2022 Level 1 Level 2 Level 3 Investment in Gold $ 50,693,257 $ — $ — Total $ 50,693,257 $ — $ — There were no transfers between Level 1 three December 31, 2022 September 30, 2022 The Trustee values the gold held by the Trust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In determining the net asset value (“NAV”) of the Trust, the Trustee values the gold held by the Trust on the basis of the price of an ounce of gold determined by the IBA 3:00 30 10:30 3:00 12:00 no not 12:00</t>
        </is>
      </c>
    </row>
    <row r="6">
      <c r="A6" s="4" t="inlineStr">
        <is>
          <t>Custody of Gold</t>
        </is>
      </c>
      <c r="B6" s="4" t="inlineStr">
        <is>
          <t xml:space="preserve"> 2.3. Custody of Gold Gold is held by the Custodians on behalf of the Trust, 100% of which is allocated gold in the form of good delivery gold bars. A current list of all gold held by each Custodian, including any held with a subcustodian is available on the sponsor’s website at www.spdrgoldshares.com.</t>
        </is>
      </c>
    </row>
    <row r="7">
      <c r="A7" s="4" t="inlineStr">
        <is>
          <t>Gold Receivable</t>
        </is>
      </c>
      <c r="B7" s="4" t="inlineStr">
        <is>
          <t xml:space="preserve"> 2.4. Gold Receivable Gold receivable represents the quantity of gold covered by contractually binding orders for the creation of Shares where the gold has not two (Amounts in 000’s of US$) Dec-31, 2022 Sep-30, 2022 Gold receivable $ — $ — </t>
        </is>
      </c>
    </row>
    <row r="8">
      <c r="A8" s="4" t="inlineStr">
        <is>
          <t>Gold Payable</t>
        </is>
      </c>
      <c r="B8" s="4" t="inlineStr">
        <is>
          <t xml:space="preserve"> 2.5. Gold Payable Gold payable represents the quantity of gold covered by contractually binding orders for the redemption of Shares where the gold has not two (Amounts in 000’s of US$) Dec-31, 2022 Sep-30, 2022 Gold payable $ 50,586 $ 185,723 </t>
        </is>
      </c>
    </row>
    <row r="9">
      <c r="A9" s="4" t="inlineStr">
        <is>
          <t>Creations and Redemptions of Shares</t>
        </is>
      </c>
      <c r="B9" s="4" t="inlineStr">
        <is>
          <t xml:space="preserve"> 2.6. Creations and Redemptions of Shares The Trust creates and redeems Shares from time to time, but only in one As the Shares of the Trust are redeemable in Baskets at the option of the Authorized Participants, the Trust has classified the Shares as Net Assets for financial reporting purposes. Activity in the number and value of Shares created and redeemed for the three December 31, 2022 2021 Three Months Three Months Ended Ended (Amounts are in 000’s) Dec-31, 2022 Dec-31, 2021 Activity in Number of Shares Created and Redeemed: Creations 17,800 9,600 Redemptions (25,100 ) (14,200 ) Net Change in Number of Shares Created and Redeemed (7,300 ) (4,600 ) Three Months Three Months Ended Ended (Amounts in 000’s of US$) Dec-31, 2022 Dec-31, 2021 Activity in Value of Shares Created and Redeemed: Creations $ 2,906,530 $ 1,633,125 Redemptions $ (3,975,810 ) $ (2,360,237 ) Net change in Value of Shares Created and Redeemed $ (1,069,280 ) $ (727,112 )</t>
        </is>
      </c>
    </row>
    <row r="10">
      <c r="A10" s="4" t="inlineStr">
        <is>
          <t>Income and Expense</t>
        </is>
      </c>
      <c r="B10" s="4" t="inlineStr">
        <is>
          <t xml:space="preserve"> 2.7. Income and Expense (Amounts in 000 s of US$)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s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s of Operations. The Trust’s net realized and change in unrealized gain/(loss) on investment in gold for the three December 31, 2022 The Trust’s net realized and change in unrealized gain/(loss) on investment in gold for the three December 31, 2021</t>
        </is>
      </c>
    </row>
    <row r="11">
      <c r="A11" s="4" t="inlineStr">
        <is>
          <t>Income Taxes</t>
        </is>
      </c>
      <c r="B11" s="4" t="inlineStr">
        <is>
          <t xml:space="preserve"> 2.8. Income Taxes The Trust is classified as a “grantor trust” for U.S. federal income tax purposes. As a result, the Trust itself will not not December 31, 2022 September 30, 2022 The Sponsor evaluates tax positions taken or expected to be taken in the course of its tax treatment, and its tax reporting to its shareholders, of these positions to determine whether the tax positions are “more-likely-than-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Dec. 31, 2022</t>
        </is>
      </c>
    </row>
    <row r="3">
      <c r="A3" s="3" t="inlineStr">
        <is>
          <t>Notes Tables</t>
        </is>
      </c>
      <c r="B3" s="4" t="inlineStr">
        <is>
          <t xml:space="preserve"> </t>
        </is>
      </c>
    </row>
    <row r="4">
      <c r="A4" s="4" t="inlineStr">
        <is>
          <t>Summary of Trust's Investments at Fair Value</t>
        </is>
      </c>
      <c r="B4" s="4" t="inlineStr">
        <is>
          <t xml:space="preserve"> The following table summarizes the Trust’s investments at fair value: (Amounts in 000’s of US$) December 31, 2022 Level 1 Level 2 Level 3 Investment in Gold $ 53,520,421 $ — $ — Total $ 53,520,421 $ — $ — (Amounts in 000’s of US$) September 30, 2022 Level 1 Level 2 Level 3 Investment in Gold $ 50,693,257 $ — $ — Total $ 50,693,257 $ — $ — </t>
        </is>
      </c>
    </row>
    <row r="5">
      <c r="A5" s="4" t="inlineStr">
        <is>
          <t>Gold Receivable</t>
        </is>
      </c>
      <c r="B5" s="4" t="inlineStr">
        <is>
          <t xml:space="preserve"> Gold receivable represents the quantity of gold covered by contractually binding orders for the creation of Shares where the gold has not two (Amounts in 000’s of US$) Dec-31, 2022 Sep-30, 2022 Gold receivable $ — $ — </t>
        </is>
      </c>
    </row>
    <row r="6">
      <c r="A6" s="4" t="inlineStr">
        <is>
          <t>Gold Payable</t>
        </is>
      </c>
      <c r="B6" s="4" t="inlineStr">
        <is>
          <t xml:space="preserve"> Gold payable represents the quantity of gold covered by contractually binding orders for the redemption of Shares where the gold has not two (Amounts in 000’s of US$) Dec-31, 2022 Sep-30, 2022 Gold payable $ 50,586 $ 185,723 </t>
        </is>
      </c>
    </row>
    <row r="7">
      <c r="A7" s="4" t="inlineStr">
        <is>
          <t>Creations and Redemptions of Shares</t>
        </is>
      </c>
      <c r="B7" s="4" t="inlineStr">
        <is>
          <t>Activity in the number and value of Shares created and redeemed for the three December 31, 2022 2021 Three Months Three Months Ended Ended (Amounts are in 000’s) Dec-31, 2022 Dec-31, 2021 Activity in Number of Shares Created and Redeemed: Creations 17,800 9,600 Redemptions (25,100 ) (14,200 ) Net Change in Number of Shares Created and Redeemed (7,300 ) (4,600 ) Three Months Three Months Ended Ended (Amounts in 000’s of US$) Dec-31, 2022 Dec-31, 2021 Activity in Value of Shares Created and Redeemed: Creations $ 2,906,530 $ 1,633,125 Redemptions $ (3,975,810 ) $ (2,360,237 ) Net change in Value of Shares Created and Redeemed $ (1,069,280 ) $ (727,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Financial Highlights (Tables)</t>
        </is>
      </c>
      <c r="B1" s="2" t="inlineStr">
        <is>
          <t>3 Months Ended</t>
        </is>
      </c>
    </row>
    <row r="2">
      <c r="B2" s="2" t="inlineStr">
        <is>
          <t>Dec. 31, 2022</t>
        </is>
      </c>
    </row>
    <row r="3">
      <c r="A3" s="3" t="inlineStr">
        <is>
          <t>Notes Tables</t>
        </is>
      </c>
      <c r="B3" s="4" t="inlineStr">
        <is>
          <t xml:space="preserve"> </t>
        </is>
      </c>
    </row>
    <row r="4">
      <c r="A4" s="4" t="inlineStr">
        <is>
          <t>Summary of Financial Highlights</t>
        </is>
      </c>
      <c r="B4" s="4" t="inlineStr">
        <is>
          <t>Three Months Three Months Ended Ended Dec-31, 2022 Dec-31, 2021 (unaudited) (unaudited) Net Asset Value Net asset value per Share, beginning of period $ 155.69 $ 162.96 Net investment income/(loss) (0.16 ) (0.17 ) Net Realized and Change in Unrealized Gain/(Loss) 13.09 7.23 Net Income/(Loss) 12.93 7.06 Net asset value per Share, end of period $ 168.62 $ 170.02 Market value per Share, beginning of period $ 154.67 $ 164.22 Market value per Share, end of period $ 169.64 $ 170.96 Ratio to average net assets Net investment loss (1) (0.40 )% (0.40 )% Gross expenses (1) 0.40 % 0.40 % Net expenses (1) 0.40 % 0.40 % Total Return, at net asset value (2) 8.30 % 4.33 % Total Return, at market value (2) 9.68 % 4.10 % ( 1 ( 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Note 1 - Organization (Details Textual)</t>
        </is>
      </c>
      <c r="B1" s="2" t="inlineStr">
        <is>
          <t>3 Months Ended</t>
        </is>
      </c>
    </row>
    <row r="2">
      <c r="B2" s="2" t="inlineStr">
        <is>
          <t>Dec. 31, 2022 shares</t>
        </is>
      </c>
    </row>
    <row r="3">
      <c r="A3" s="4" t="inlineStr">
        <is>
          <t>Trust Formation Date</t>
        </is>
      </c>
      <c r="B3" s="4" t="inlineStr">
        <is>
          <t>Nov. 12,  2004</t>
        </is>
      </c>
    </row>
    <row r="4">
      <c r="A4" s="4" t="inlineStr">
        <is>
          <t>Minimum Block of Shares Issued Redeemed Against Gold</t>
        </is>
      </c>
      <c r="B4" s="5" t="n">
        <v>1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Note 2 - Significant Accounting Policies (Details Textual) $ in Thousands</t>
        </is>
      </c>
      <c r="B1" s="2" t="inlineStr">
        <is>
          <t>3 Months Ended</t>
        </is>
      </c>
      <c r="D1" s="2" t="inlineStr">
        <is>
          <t>12 Months Ended</t>
        </is>
      </c>
    </row>
    <row r="2">
      <c r="B2" s="2" t="inlineStr">
        <is>
          <t>Dec. 31, 2022 USD ($) shares</t>
        </is>
      </c>
      <c r="C2" s="2" t="inlineStr">
        <is>
          <t>Dec. 31, 2021 USD ($)</t>
        </is>
      </c>
      <c r="D2" s="2" t="inlineStr">
        <is>
          <t>Sep. 30, 2022 USD ($)</t>
        </is>
      </c>
    </row>
    <row r="3">
      <c r="A3" s="4" t="inlineStr">
        <is>
          <t>Fair Value Assets and Liabilities, Transfers Between Level One, Level Two and Level Three</t>
        </is>
      </c>
      <c r="B3" s="6" t="n">
        <v>0</v>
      </c>
      <c r="C3" s="4" t="inlineStr">
        <is>
          <t xml:space="preserve"> </t>
        </is>
      </c>
      <c r="D3" s="6" t="n">
        <v>0</v>
      </c>
    </row>
    <row r="4">
      <c r="A4" s="4" t="inlineStr">
        <is>
          <t>Percentage of Gold Held as Good Delivery Gold Bars</t>
        </is>
      </c>
      <c r="B4" s="9" t="n">
        <v>1</v>
      </c>
      <c r="C4" s="4" t="inlineStr">
        <is>
          <t xml:space="preserve"> </t>
        </is>
      </c>
      <c r="D4" s="4" t="inlineStr">
        <is>
          <t xml:space="preserve"> </t>
        </is>
      </c>
    </row>
    <row r="5">
      <c r="A5" s="4" t="inlineStr">
        <is>
          <t>Maximum Number of Business Days to Transfer Ownership of Gold (Day)</t>
        </is>
      </c>
      <c r="B5" s="4" t="inlineStr">
        <is>
          <t>2 days</t>
        </is>
      </c>
      <c r="C5" s="4" t="inlineStr">
        <is>
          <t xml:space="preserve"> </t>
        </is>
      </c>
      <c r="D5" s="4" t="inlineStr">
        <is>
          <t xml:space="preserve"> </t>
        </is>
      </c>
    </row>
    <row r="6">
      <c r="A6" s="4" t="inlineStr">
        <is>
          <t>Minimum Block of Shares Issued Redeemed Against Gold | shares</t>
        </is>
      </c>
      <c r="B6" s="5" t="n">
        <v>100000</v>
      </c>
      <c r="C6" s="4" t="inlineStr">
        <is>
          <t xml:space="preserve"> </t>
        </is>
      </c>
      <c r="D6" s="4" t="inlineStr">
        <is>
          <t xml:space="preserve"> </t>
        </is>
      </c>
    </row>
    <row r="7">
      <c r="A7" s="4" t="inlineStr">
        <is>
          <t>Gain (Loss) on Investments, Total</t>
        </is>
      </c>
      <c r="B7" s="6" t="n">
        <v>4082272</v>
      </c>
      <c r="C7" s="6" t="n">
        <v>2403753</v>
      </c>
      <c r="D7" s="4" t="inlineStr">
        <is>
          <t xml:space="preserve"> </t>
        </is>
      </c>
    </row>
    <row r="8">
      <c r="A8" s="4" t="inlineStr">
        <is>
          <t>Gain (Loss) on Sale of Trust Assets to Pay Expenses, Total</t>
        </is>
      </c>
      <c r="B8" s="5" t="n">
        <v>2693</v>
      </c>
      <c r="C8" s="5" t="n">
        <v>7317</v>
      </c>
      <c r="D8" s="4" t="inlineStr">
        <is>
          <t xml:space="preserve"> </t>
        </is>
      </c>
    </row>
    <row r="9">
      <c r="A9" s="4" t="inlineStr">
        <is>
          <t>Net Realized Gain Loss From Gold Distributed For The Redemption Of Shares</t>
        </is>
      </c>
      <c r="B9" s="5" t="n">
        <v>175717</v>
      </c>
      <c r="C9" s="5" t="n">
        <v>302742</v>
      </c>
      <c r="D9" s="4" t="inlineStr">
        <is>
          <t xml:space="preserve"> </t>
        </is>
      </c>
    </row>
    <row r="10">
      <c r="A10" s="4" t="inlineStr">
        <is>
          <t>Unrealized Gain (Loss) on Investments</t>
        </is>
      </c>
      <c r="B10" s="5" t="n">
        <v>3903862</v>
      </c>
      <c r="C10" s="6" t="n">
        <v>2093694</v>
      </c>
      <c r="D10" s="4" t="inlineStr">
        <is>
          <t xml:space="preserve"> </t>
        </is>
      </c>
    </row>
    <row r="11">
      <c r="A11" s="4" t="inlineStr">
        <is>
          <t>Liability for Uncertainty in Income Taxes, Current</t>
        </is>
      </c>
      <c r="B11" s="6" t="n">
        <v>0</v>
      </c>
      <c r="C11" s="4" t="inlineStr">
        <is>
          <t xml:space="preserve"> </t>
        </is>
      </c>
      <c r="D11" s="6" t="n">
        <v>0</v>
      </c>
    </row>
    <row r="12">
      <c r="A12" s="4" t="inlineStr">
        <is>
          <t>Number of income tax examinations in progress</t>
        </is>
      </c>
      <c r="B12" s="5" t="n">
        <v>0</v>
      </c>
      <c r="C12" s="4" t="inlineStr">
        <is>
          <t xml:space="preserve"> </t>
        </is>
      </c>
      <c r="D12" s="4" t="inlineStr">
        <is>
          <t xml:space="preserve"> </t>
        </is>
      </c>
    </row>
    <row r="13">
      <c r="A13" s="4" t="inlineStr">
        <is>
          <t>Income Tax Examination, Description</t>
        </is>
      </c>
      <c r="B13" s="4" t="inlineStr">
        <is>
          <t>As of December 31, 2022, the 2021, 2020 and 2019 tax years remain open for examination. There were no examinations in progress at period end.</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Investments at Fair Value (Details) - USD ($) $ in Thousands</t>
        </is>
      </c>
      <c r="B1" s="2" t="inlineStr">
        <is>
          <t>Dec. 31, 2022</t>
        </is>
      </c>
      <c r="C1" s="2" t="inlineStr">
        <is>
          <t>Sep. 30, 2022</t>
        </is>
      </c>
    </row>
    <row r="2">
      <c r="A2" s="4" t="inlineStr">
        <is>
          <t>Investment in Gold</t>
        </is>
      </c>
      <c r="B2" s="6" t="n">
        <v>53520421</v>
      </c>
      <c r="C2" s="6" t="n">
        <v>50693257</v>
      </c>
    </row>
    <row r="3">
      <c r="A3" s="4" t="inlineStr">
        <is>
          <t>Fair Value, Inputs, Level 1 [Member]</t>
        </is>
      </c>
      <c r="B3" s="4" t="inlineStr">
        <is>
          <t xml:space="preserve"> </t>
        </is>
      </c>
      <c r="C3" s="4" t="inlineStr">
        <is>
          <t xml:space="preserve"> </t>
        </is>
      </c>
    </row>
    <row r="4">
      <c r="A4" s="4" t="inlineStr">
        <is>
          <t>Investment in Gold</t>
        </is>
      </c>
      <c r="B4" s="5" t="n">
        <v>53520421</v>
      </c>
      <c r="C4" s="5" t="n">
        <v>50693257</v>
      </c>
    </row>
    <row r="5">
      <c r="A5" s="4" t="inlineStr">
        <is>
          <t>Fair Value, Inputs, Level 2 [Member]</t>
        </is>
      </c>
      <c r="B5" s="4" t="inlineStr">
        <is>
          <t xml:space="preserve"> </t>
        </is>
      </c>
      <c r="C5" s="4" t="inlineStr">
        <is>
          <t xml:space="preserve"> </t>
        </is>
      </c>
    </row>
    <row r="6">
      <c r="A6" s="4" t="inlineStr">
        <is>
          <t>Investment in Gold</t>
        </is>
      </c>
      <c r="B6" s="5" t="n">
        <v>0</v>
      </c>
      <c r="C6" s="5" t="n">
        <v>0</v>
      </c>
    </row>
    <row r="7">
      <c r="A7" s="4" t="inlineStr">
        <is>
          <t>Fair Value, Inputs, Level 3 [Member]</t>
        </is>
      </c>
      <c r="B7" s="4" t="inlineStr">
        <is>
          <t xml:space="preserve"> </t>
        </is>
      </c>
      <c r="C7" s="4" t="inlineStr">
        <is>
          <t xml:space="preserve"> </t>
        </is>
      </c>
    </row>
    <row r="8">
      <c r="A8" s="4" t="inlineStr">
        <is>
          <t>Investment in Gold</t>
        </is>
      </c>
      <c r="B8" s="5" t="n">
        <v>0</v>
      </c>
      <c r="C8" s="5" t="n">
        <v>0</v>
      </c>
    </row>
    <row r="9">
      <c r="A9" s="4" t="inlineStr">
        <is>
          <t>Investment in Gold [Member] | Fair Value, Inputs, Level 1 [Member]</t>
        </is>
      </c>
      <c r="B9" s="4" t="inlineStr">
        <is>
          <t xml:space="preserve"> </t>
        </is>
      </c>
      <c r="C9" s="4" t="inlineStr">
        <is>
          <t xml:space="preserve"> </t>
        </is>
      </c>
    </row>
    <row r="10">
      <c r="A10" s="4" t="inlineStr">
        <is>
          <t>Investment in Gold</t>
        </is>
      </c>
      <c r="B10" s="5" t="n">
        <v>53520421</v>
      </c>
      <c r="C10" s="5" t="n">
        <v>50693257</v>
      </c>
    </row>
    <row r="11">
      <c r="A11" s="4" t="inlineStr">
        <is>
          <t>Investment in Gold [Member] | Fair Value, Inputs, Level 2 [Member]</t>
        </is>
      </c>
      <c r="B11" s="4" t="inlineStr">
        <is>
          <t xml:space="preserve"> </t>
        </is>
      </c>
      <c r="C11" s="4" t="inlineStr">
        <is>
          <t xml:space="preserve"> </t>
        </is>
      </c>
    </row>
    <row r="12">
      <c r="A12" s="4" t="inlineStr">
        <is>
          <t>Investment in Gold</t>
        </is>
      </c>
      <c r="B12" s="5" t="n">
        <v>0</v>
      </c>
      <c r="C12" s="5" t="n">
        <v>0</v>
      </c>
    </row>
    <row r="13">
      <c r="A13" s="4" t="inlineStr">
        <is>
          <t>Investment in Gold [Member] | Fair Value, Inputs, Level 3 [Member]</t>
        </is>
      </c>
      <c r="B13" s="4" t="inlineStr">
        <is>
          <t xml:space="preserve"> </t>
        </is>
      </c>
      <c r="C13" s="4" t="inlineStr">
        <is>
          <t xml:space="preserve"> </t>
        </is>
      </c>
    </row>
    <row r="14">
      <c r="A14" s="4" t="inlineStr">
        <is>
          <t>Investment in Gold</t>
        </is>
      </c>
      <c r="B14" s="6" t="n">
        <v>0</v>
      </c>
      <c r="C1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Financial Condition (Current Period Unaudited) - USD ($) $ in Thousands</t>
        </is>
      </c>
      <c r="C1" s="2" t="inlineStr">
        <is>
          <t>Dec. 31, 2022</t>
        </is>
      </c>
      <c r="D1" s="2" t="inlineStr">
        <is>
          <t>Sep. 30, 2022</t>
        </is>
      </c>
    </row>
    <row r="2">
      <c r="A2" s="3" t="inlineStr">
        <is>
          <t>ASSETS</t>
        </is>
      </c>
      <c r="C2" s="4" t="inlineStr">
        <is>
          <t xml:space="preserve"> </t>
        </is>
      </c>
      <c r="D2" s="4" t="inlineStr">
        <is>
          <t xml:space="preserve"> </t>
        </is>
      </c>
    </row>
    <row r="3">
      <c r="A3" s="4" t="inlineStr">
        <is>
          <t>Investments in Gold, at fair value (cost $48,197,729 and $49,274,427 at December 31, 2022 and September 30, 2022, respectively)</t>
        </is>
      </c>
      <c r="C3" s="6" t="n">
        <v>53520421</v>
      </c>
      <c r="D3" s="6" t="n">
        <v>50693257</v>
      </c>
    </row>
    <row r="4">
      <c r="A4" s="4" t="inlineStr">
        <is>
          <t>Total Assets</t>
        </is>
      </c>
      <c r="C4" s="5" t="n">
        <v>53520421</v>
      </c>
      <c r="D4" s="5" t="n">
        <v>50693257</v>
      </c>
    </row>
    <row r="5">
      <c r="A5" s="3" t="inlineStr">
        <is>
          <t>LIABILITIES</t>
        </is>
      </c>
      <c r="C5" s="4" t="inlineStr">
        <is>
          <t xml:space="preserve"> </t>
        </is>
      </c>
      <c r="D5" s="4" t="inlineStr">
        <is>
          <t xml:space="preserve"> </t>
        </is>
      </c>
    </row>
    <row r="6">
      <c r="A6" s="4" t="inlineStr">
        <is>
          <t>Accounts payable to Sponsor</t>
        </is>
      </c>
      <c r="C6" s="5" t="n">
        <v>17879</v>
      </c>
      <c r="D6" s="5" t="n">
        <v>17074</v>
      </c>
    </row>
    <row r="7">
      <c r="A7" s="4" t="inlineStr">
        <is>
          <t>Gold payable</t>
        </is>
      </c>
      <c r="C7" s="5" t="n">
        <v>50586</v>
      </c>
      <c r="D7" s="5" t="n">
        <v>185723</v>
      </c>
    </row>
    <row r="8">
      <c r="A8" s="4" t="inlineStr">
        <is>
          <t>Total Liabilities</t>
        </is>
      </c>
      <c r="C8" s="5" t="n">
        <v>68465</v>
      </c>
      <c r="D8" s="5" t="n">
        <v>202797</v>
      </c>
    </row>
    <row r="9">
      <c r="A9" s="4" t="inlineStr">
        <is>
          <t>Net Assets</t>
        </is>
      </c>
      <c r="C9" s="6" t="n">
        <v>53451956</v>
      </c>
      <c r="D9" s="6" t="n">
        <v>50490460</v>
      </c>
    </row>
    <row r="10">
      <c r="A10" s="4" t="inlineStr">
        <is>
          <t>Shares issued</t>
        </is>
      </c>
      <c r="B10" s="4" t="inlineStr">
        <is>
          <t>[1]</t>
        </is>
      </c>
      <c r="C10" s="5" t="n">
        <v>317000000</v>
      </c>
      <c r="D10" s="5" t="n">
        <v>324300000</v>
      </c>
    </row>
    <row r="11">
      <c r="A11" s="4" t="inlineStr">
        <is>
          <t>Shares outstanding</t>
        </is>
      </c>
      <c r="B11" s="4" t="inlineStr">
        <is>
          <t>[1]</t>
        </is>
      </c>
      <c r="C11" s="5" t="n">
        <v>317000000</v>
      </c>
      <c r="D11" s="5" t="n">
        <v>324300000</v>
      </c>
    </row>
    <row r="12">
      <c r="A12" s="4" t="inlineStr">
        <is>
          <t>Net asset value per Share</t>
        </is>
      </c>
      <c r="C12" s="7" t="n">
        <v>168.62</v>
      </c>
      <c r="D12" s="7" t="n">
        <v>155.69</v>
      </c>
    </row>
    <row r="13"/>
    <row r="14">
      <c r="A14" s="4" t="inlineStr">
        <is>
          <t>[1]Authorized share capital is unlimited and the par value of the Shares is $0.00.</t>
        </is>
      </c>
    </row>
  </sheetData>
  <mergeCells count="3">
    <mergeCell ref="A1:B1"/>
    <mergeCell ref="A13:C13"/>
    <mergeCell ref="A14:C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Gold Receivable (Details) - USD ($) $ in Thousands</t>
        </is>
      </c>
      <c r="B1" s="2" t="inlineStr">
        <is>
          <t>Dec. 31, 2022</t>
        </is>
      </c>
      <c r="C1" s="2" t="inlineStr">
        <is>
          <t>Sep. 30, 2022</t>
        </is>
      </c>
    </row>
    <row r="2">
      <c r="A2" s="4" t="inlineStr">
        <is>
          <t>Gold receivable</t>
        </is>
      </c>
      <c r="B2" s="6" t="n">
        <v>0</v>
      </c>
      <c r="C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Gold Payable (Details) - USD ($) $ in Thousands</t>
        </is>
      </c>
      <c r="B1" s="2" t="inlineStr">
        <is>
          <t>Dec. 31, 2022</t>
        </is>
      </c>
      <c r="C1" s="2" t="inlineStr">
        <is>
          <t>Sep. 30, 2022</t>
        </is>
      </c>
    </row>
    <row r="2">
      <c r="A2" s="4" t="inlineStr">
        <is>
          <t>Gold payable</t>
        </is>
      </c>
      <c r="B2" s="6" t="n">
        <v>50586</v>
      </c>
      <c r="C2" s="6" t="n">
        <v>1857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ctivity in Number and Value of Shares Created and Redeemed (Details) - USD ($) $ in Thousands</t>
        </is>
      </c>
      <c r="B1" s="2" t="inlineStr">
        <is>
          <t>3 Months Ended</t>
        </is>
      </c>
    </row>
    <row r="2">
      <c r="B2" s="2" t="inlineStr">
        <is>
          <t>Dec. 31, 2022</t>
        </is>
      </c>
      <c r="C2" s="2" t="inlineStr">
        <is>
          <t>Dec. 31, 2021</t>
        </is>
      </c>
    </row>
    <row r="3">
      <c r="A3" s="3" t="inlineStr">
        <is>
          <t>Activity in Number of Shares Created and Redeemed:</t>
        </is>
      </c>
      <c r="B3" s="4" t="inlineStr">
        <is>
          <t xml:space="preserve"> </t>
        </is>
      </c>
      <c r="C3" s="4" t="inlineStr">
        <is>
          <t xml:space="preserve"> </t>
        </is>
      </c>
    </row>
    <row r="4">
      <c r="A4" s="4" t="inlineStr">
        <is>
          <t>Creations</t>
        </is>
      </c>
      <c r="B4" s="5" t="n">
        <v>17800000</v>
      </c>
      <c r="C4" s="5" t="n">
        <v>9600000</v>
      </c>
    </row>
    <row r="5">
      <c r="A5" s="4" t="inlineStr">
        <is>
          <t>Redemptions</t>
        </is>
      </c>
      <c r="B5" s="5" t="n">
        <v>-25100000</v>
      </c>
      <c r="C5" s="5" t="n">
        <v>-14200000</v>
      </c>
    </row>
    <row r="6">
      <c r="A6" s="4" t="inlineStr">
        <is>
          <t>Net Change in Number of Shares Created and Redeemed</t>
        </is>
      </c>
      <c r="B6" s="5" t="n">
        <v>-7300000</v>
      </c>
      <c r="C6" s="5" t="n">
        <v>-4600000</v>
      </c>
    </row>
    <row r="7">
      <c r="A7" s="3" t="inlineStr">
        <is>
          <t>Activity in Value of Shares Created and Redeemed:</t>
        </is>
      </c>
      <c r="B7" s="4" t="inlineStr">
        <is>
          <t xml:space="preserve"> </t>
        </is>
      </c>
      <c r="C7" s="4" t="inlineStr">
        <is>
          <t xml:space="preserve"> </t>
        </is>
      </c>
    </row>
    <row r="8">
      <c r="A8" s="4" t="inlineStr">
        <is>
          <t>Creations</t>
        </is>
      </c>
      <c r="B8" s="6" t="n">
        <v>2906530</v>
      </c>
      <c r="C8" s="6" t="n">
        <v>1633125</v>
      </c>
    </row>
    <row r="9">
      <c r="A9" s="4" t="inlineStr">
        <is>
          <t>Redemptions</t>
        </is>
      </c>
      <c r="B9" s="5" t="n">
        <v>-3975810</v>
      </c>
      <c r="C9" s="5" t="n">
        <v>-2360237</v>
      </c>
    </row>
    <row r="10">
      <c r="A10" s="4" t="inlineStr">
        <is>
          <t>Net change in Value of Shares Created and Redeemed</t>
        </is>
      </c>
      <c r="B10" s="6" t="n">
        <v>-1069280</v>
      </c>
      <c r="C10" s="6" t="n">
        <v>-7271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Note 3 - Related Parties - Sponsor and Trustee (Details Textual)</t>
        </is>
      </c>
      <c r="B1" s="2" t="inlineStr">
        <is>
          <t>3 Months Ended</t>
        </is>
      </c>
    </row>
    <row r="2">
      <c r="B2" s="2" t="inlineStr">
        <is>
          <t>Dec. 31, 2022</t>
        </is>
      </c>
    </row>
    <row r="3">
      <c r="A3" s="4" t="inlineStr">
        <is>
          <t>Sponsor [Member]</t>
        </is>
      </c>
      <c r="B3" s="4" t="inlineStr">
        <is>
          <t xml:space="preserve"> </t>
        </is>
      </c>
    </row>
    <row r="4">
      <c r="A4" s="4" t="inlineStr">
        <is>
          <t>Related Party, Fees Payable at Annual Rate</t>
        </is>
      </c>
      <c r="B4" s="8" t="n">
        <v>0.0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Financial Highlights - Summary of Financial Highlights (Details) - $ / shares</t>
        </is>
      </c>
      <c r="C1" s="2" t="inlineStr">
        <is>
          <t>3 Months Ended</t>
        </is>
      </c>
    </row>
    <row r="2">
      <c r="C2" s="2" t="inlineStr">
        <is>
          <t>Dec. 31, 2022</t>
        </is>
      </c>
      <c r="D2" s="2" t="inlineStr">
        <is>
          <t>Dec. 31, 2021</t>
        </is>
      </c>
    </row>
    <row r="3">
      <c r="A3" s="3" t="inlineStr">
        <is>
          <t>Net Asset Value</t>
        </is>
      </c>
      <c r="C3" s="4" t="inlineStr">
        <is>
          <t xml:space="preserve"> </t>
        </is>
      </c>
      <c r="D3" s="4" t="inlineStr">
        <is>
          <t xml:space="preserve"> </t>
        </is>
      </c>
    </row>
    <row r="4">
      <c r="A4" s="4" t="inlineStr">
        <is>
          <t>Net asset value per Share, beginning of period</t>
        </is>
      </c>
      <c r="C4" s="7" t="n">
        <v>155.69</v>
      </c>
      <c r="D4" s="7" t="n">
        <v>162.96</v>
      </c>
    </row>
    <row r="5">
      <c r="A5" s="4" t="inlineStr">
        <is>
          <t>Net investment income/(loss)</t>
        </is>
      </c>
      <c r="C5" s="10" t="n">
        <v>-0.16</v>
      </c>
      <c r="D5" s="10" t="n">
        <v>-0.17</v>
      </c>
    </row>
    <row r="6">
      <c r="A6" s="4" t="inlineStr">
        <is>
          <t>Net Realized and Change in Unrealized Gain/(Loss)</t>
        </is>
      </c>
      <c r="C6" s="10" t="n">
        <v>13.09</v>
      </c>
      <c r="D6" s="10" t="n">
        <v>7.23</v>
      </c>
    </row>
    <row r="7">
      <c r="A7" s="4" t="inlineStr">
        <is>
          <t>Net Income/(Loss)</t>
        </is>
      </c>
      <c r="C7" s="10" t="n">
        <v>12.93</v>
      </c>
      <c r="D7" s="10" t="n">
        <v>7.06</v>
      </c>
    </row>
    <row r="8">
      <c r="A8" s="4" t="inlineStr">
        <is>
          <t>Net asset value per Share, end of period</t>
        </is>
      </c>
      <c r="C8" s="10" t="n">
        <v>168.62</v>
      </c>
      <c r="D8" s="10" t="n">
        <v>170.02</v>
      </c>
    </row>
    <row r="9">
      <c r="A9" s="4" t="inlineStr">
        <is>
          <t>Market value per Share, beginning of period</t>
        </is>
      </c>
      <c r="C9" s="10" t="n">
        <v>154.67</v>
      </c>
      <c r="D9" s="10" t="n">
        <v>164.22</v>
      </c>
    </row>
    <row r="10">
      <c r="A10" s="4" t="inlineStr">
        <is>
          <t>Market value per Share, end of period</t>
        </is>
      </c>
      <c r="C10" s="7" t="n">
        <v>169.64</v>
      </c>
      <c r="D10" s="7" t="n">
        <v>170.96</v>
      </c>
    </row>
    <row r="11">
      <c r="A11" s="3" t="inlineStr">
        <is>
          <t>Ratio to average net assets</t>
        </is>
      </c>
      <c r="C11" s="4" t="inlineStr">
        <is>
          <t xml:space="preserve"> </t>
        </is>
      </c>
      <c r="D11" s="4" t="inlineStr">
        <is>
          <t xml:space="preserve"> </t>
        </is>
      </c>
    </row>
    <row r="12">
      <c r="A12" s="4" t="inlineStr">
        <is>
          <t>Net investment loss</t>
        </is>
      </c>
      <c r="B12" s="4" t="inlineStr">
        <is>
          <t>[1]</t>
        </is>
      </c>
      <c r="C12" s="4" t="inlineStr">
        <is>
          <t>(0.40%)</t>
        </is>
      </c>
      <c r="D12" s="4" t="inlineStr">
        <is>
          <t>(0.40%)</t>
        </is>
      </c>
    </row>
    <row r="13">
      <c r="A13" s="4" t="inlineStr">
        <is>
          <t>Gross expenses</t>
        </is>
      </c>
      <c r="B13" s="4" t="inlineStr">
        <is>
          <t>[1]</t>
        </is>
      </c>
      <c r="C13" s="8" t="n">
        <v>0.004</v>
      </c>
      <c r="D13" s="8" t="n">
        <v>0.004</v>
      </c>
    </row>
    <row r="14">
      <c r="A14" s="4" t="inlineStr">
        <is>
          <t>Net expenses</t>
        </is>
      </c>
      <c r="B14" s="4" t="inlineStr">
        <is>
          <t>[1]</t>
        </is>
      </c>
      <c r="C14" s="8" t="n">
        <v>0.004</v>
      </c>
      <c r="D14" s="8" t="n">
        <v>0.004</v>
      </c>
    </row>
    <row r="15">
      <c r="A15" s="4" t="inlineStr">
        <is>
          <t>Total Return, at net asset value</t>
        </is>
      </c>
      <c r="B15" s="4" t="inlineStr">
        <is>
          <t>[2]</t>
        </is>
      </c>
      <c r="C15" s="8" t="n">
        <v>0.083</v>
      </c>
      <c r="D15" s="8" t="n">
        <v>0.0433</v>
      </c>
    </row>
    <row r="16">
      <c r="A16" s="4" t="inlineStr">
        <is>
          <t>Total Return, at market value</t>
        </is>
      </c>
      <c r="B16" s="4" t="inlineStr">
        <is>
          <t>[2]</t>
        </is>
      </c>
      <c r="C16" s="8" t="n">
        <v>0.0968</v>
      </c>
      <c r="D16" s="8" t="n">
        <v>0.041</v>
      </c>
    </row>
    <row r="17"/>
    <row r="18">
      <c r="A18" s="4" t="inlineStr">
        <is>
          <t>[1]Percentages are annualized.[2]Percentages are not annualized.</t>
        </is>
      </c>
    </row>
  </sheetData>
  <mergeCells count="4">
    <mergeCell ref="A1:B2"/>
    <mergeCell ref="C1:D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Current Period Unaudited) (Parentheticals) - USD ($) $ in Thousands</t>
        </is>
      </c>
      <c r="B1" s="2" t="inlineStr">
        <is>
          <t>Dec. 31, 2022</t>
        </is>
      </c>
      <c r="C1" s="2" t="inlineStr">
        <is>
          <t>Sep. 30, 2022</t>
        </is>
      </c>
    </row>
    <row r="2">
      <c r="A2" s="4" t="inlineStr">
        <is>
          <t>Investment in Gold, at cost</t>
        </is>
      </c>
      <c r="B2" s="6" t="n">
        <v>48197729</v>
      </c>
      <c r="C2" s="6" t="n">
        <v>49274427</v>
      </c>
    </row>
    <row r="3">
      <c r="A3" s="4" t="inlineStr">
        <is>
          <t>Common stock, par value</t>
        </is>
      </c>
      <c r="B3" s="6" t="n">
        <v>0</v>
      </c>
      <c r="C3" s="6" t="n">
        <v>0</v>
      </c>
    </row>
    <row r="4">
      <c r="A4" s="4" t="inlineStr">
        <is>
          <t>Investment in Gold [Member]</t>
        </is>
      </c>
      <c r="B4" s="4" t="inlineStr">
        <is>
          <t xml:space="preserve"> </t>
        </is>
      </c>
      <c r="C4" s="4" t="inlineStr">
        <is>
          <t xml:space="preserve"> </t>
        </is>
      </c>
    </row>
    <row r="5">
      <c r="A5" s="4" t="inlineStr">
        <is>
          <t>Investment in Gold, at cost</t>
        </is>
      </c>
      <c r="B5" s="6" t="n">
        <v>48197729</v>
      </c>
      <c r="C5" s="6" t="n">
        <v>49274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chedules of Investment $ in Thousands</t>
        </is>
      </c>
      <c r="B1" s="2" t="inlineStr">
        <is>
          <t>Dec. 31, 2022 USD ($) oz</t>
        </is>
      </c>
      <c r="C1" s="2" t="inlineStr">
        <is>
          <t>Sep. 30, 2022 USD ($) oz</t>
        </is>
      </c>
    </row>
    <row r="2">
      <c r="A2" s="4" t="inlineStr">
        <is>
          <t>Investment in Gold, at cost</t>
        </is>
      </c>
      <c r="B2" s="6" t="n">
        <v>48197729</v>
      </c>
      <c r="C2" s="6" t="n">
        <v>49274427</v>
      </c>
    </row>
    <row r="3">
      <c r="A3" s="4" t="inlineStr">
        <is>
          <t>Investment, fair value</t>
        </is>
      </c>
      <c r="B3" s="6" t="n">
        <v>53520421</v>
      </c>
      <c r="C3" s="6" t="n">
        <v>50693257</v>
      </c>
    </row>
    <row r="4">
      <c r="A4" s="4" t="inlineStr">
        <is>
          <t>Investment, % of net assets</t>
        </is>
      </c>
      <c r="B4" s="8" t="n">
        <v>1.0013</v>
      </c>
      <c r="C4" s="8" t="n">
        <v>1.004</v>
      </c>
    </row>
    <row r="5">
      <c r="A5" s="4" t="inlineStr">
        <is>
          <t>Liabilities in excess of other assets, fair value</t>
        </is>
      </c>
      <c r="B5" s="6" t="n">
        <v>-68465</v>
      </c>
      <c r="C5" s="6" t="n">
        <v>-202797</v>
      </c>
    </row>
    <row r="6">
      <c r="A6" s="4" t="inlineStr">
        <is>
          <t>Liabilities in excess of other assets, % of net assets</t>
        </is>
      </c>
      <c r="B6" s="4" t="inlineStr">
        <is>
          <t>(0.13%)</t>
        </is>
      </c>
      <c r="C6" s="4" t="inlineStr">
        <is>
          <t>(0.40%)</t>
        </is>
      </c>
    </row>
    <row r="7">
      <c r="A7" s="4" t="inlineStr">
        <is>
          <t>Net Assets, fair value</t>
        </is>
      </c>
      <c r="B7" s="6" t="n">
        <v>53451956</v>
      </c>
      <c r="C7" s="6" t="n">
        <v>50490460</v>
      </c>
    </row>
    <row r="8">
      <c r="A8" s="4" t="inlineStr">
        <is>
          <t>Net Assets, % of net assets</t>
        </is>
      </c>
      <c r="B8" s="9" t="n">
        <v>1</v>
      </c>
      <c r="C8" s="9" t="n">
        <v>1</v>
      </c>
    </row>
    <row r="9">
      <c r="A9" s="4" t="inlineStr">
        <is>
          <t>Investment in Gold [Member]</t>
        </is>
      </c>
      <c r="B9" s="4" t="inlineStr">
        <is>
          <t xml:space="preserve"> </t>
        </is>
      </c>
      <c r="C9" s="4" t="inlineStr">
        <is>
          <t xml:space="preserve"> </t>
        </is>
      </c>
    </row>
    <row r="10">
      <c r="A10" s="4" t="inlineStr">
        <is>
          <t>Investment, ounces of gold (Ounce) | oz</t>
        </is>
      </c>
      <c r="B10" s="5" t="n">
        <v>29531000</v>
      </c>
      <c r="C10" s="5" t="n">
        <v>30323500</v>
      </c>
    </row>
    <row r="11">
      <c r="A11" s="4" t="inlineStr">
        <is>
          <t>Investment in Gold, at cost</t>
        </is>
      </c>
      <c r="B11" s="6" t="n">
        <v>48197729</v>
      </c>
      <c r="C11" s="6" t="n">
        <v>49274427</v>
      </c>
    </row>
    <row r="12">
      <c r="A12" s="4" t="inlineStr">
        <is>
          <t>Investment, fair value</t>
        </is>
      </c>
      <c r="B12" s="6" t="n">
        <v>53520421</v>
      </c>
      <c r="C12" s="6" t="n">
        <v>50693257</v>
      </c>
    </row>
    <row r="13">
      <c r="A13" s="4" t="inlineStr">
        <is>
          <t>Investment, % of net assets</t>
        </is>
      </c>
      <c r="B13" s="8" t="n">
        <v>1.0013</v>
      </c>
      <c r="C13" s="8" t="n">
        <v>1.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Operations - USD ($) shares in Thousands, $ in Thousands</t>
        </is>
      </c>
      <c r="B1" s="2" t="inlineStr">
        <is>
          <t>3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Sponsor fees</t>
        </is>
      </c>
      <c r="B4" s="6" t="n">
        <v>51496</v>
      </c>
      <c r="C4" s="6" t="n">
        <v>57105</v>
      </c>
    </row>
    <row r="5">
      <c r="A5" s="4" t="inlineStr">
        <is>
          <t>Total expenses</t>
        </is>
      </c>
      <c r="B5" s="5" t="n">
        <v>51496</v>
      </c>
      <c r="C5" s="5" t="n">
        <v>57105</v>
      </c>
    </row>
    <row r="6">
      <c r="A6" s="4" t="inlineStr">
        <is>
          <t>Net investment loss</t>
        </is>
      </c>
      <c r="B6" s="5" t="n">
        <v>-51496</v>
      </c>
      <c r="C6" s="5" t="n">
        <v>-57105</v>
      </c>
    </row>
    <row r="7">
      <c r="A7" s="3" t="inlineStr">
        <is>
          <t>Net realized and change in unrealized gain/(loss) on investment in gold</t>
        </is>
      </c>
      <c r="B7" s="4" t="inlineStr">
        <is>
          <t xml:space="preserve"> </t>
        </is>
      </c>
      <c r="C7" s="4" t="inlineStr">
        <is>
          <t xml:space="preserve"> </t>
        </is>
      </c>
    </row>
    <row r="8">
      <c r="A8" s="4" t="inlineStr">
        <is>
          <t>Net realized gain/(loss) from investment in gold sold to pay expenses</t>
        </is>
      </c>
      <c r="B8" s="5" t="n">
        <v>2693</v>
      </c>
      <c r="C8" s="5" t="n">
        <v>7317</v>
      </c>
    </row>
    <row r="9">
      <c r="A9" s="4" t="inlineStr">
        <is>
          <t>Net realized gain/(loss) from gold distributed for the redemption of shares</t>
        </is>
      </c>
      <c r="B9" s="5" t="n">
        <v>175717</v>
      </c>
      <c r="C9" s="5" t="n">
        <v>302742</v>
      </c>
    </row>
    <row r="10">
      <c r="A10" s="4" t="inlineStr">
        <is>
          <t>Net change in unrealized gain/(loss) on investment in gold</t>
        </is>
      </c>
      <c r="B10" s="5" t="n">
        <v>3903862</v>
      </c>
      <c r="C10" s="5" t="n">
        <v>2093694</v>
      </c>
    </row>
    <row r="11">
      <c r="A11" s="4" t="inlineStr">
        <is>
          <t>Net realized and change in unrealized gain/(loss) on investment in gold</t>
        </is>
      </c>
      <c r="B11" s="5" t="n">
        <v>4082272</v>
      </c>
      <c r="C11" s="5" t="n">
        <v>2403753</v>
      </c>
    </row>
    <row r="12">
      <c r="A12" s="4" t="inlineStr">
        <is>
          <t>Net income/(loss)</t>
        </is>
      </c>
      <c r="B12" s="6" t="n">
        <v>4030776</v>
      </c>
      <c r="C12" s="6" t="n">
        <v>2346648</v>
      </c>
    </row>
    <row r="13">
      <c r="A13" s="4" t="inlineStr">
        <is>
          <t>Net income/(loss) per share</t>
        </is>
      </c>
      <c r="B13" s="7" t="n">
        <v>12.7</v>
      </c>
      <c r="C13" s="7" t="n">
        <v>6.95</v>
      </c>
    </row>
    <row r="14">
      <c r="A14" s="4" t="inlineStr">
        <is>
          <t>Weighted average number of shares (in 000’s)</t>
        </is>
      </c>
      <c r="B14" s="5" t="n">
        <v>317265</v>
      </c>
      <c r="C14" s="5" t="n">
        <v>337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 $ in Thousands</t>
        </is>
      </c>
      <c r="B1" s="2" t="inlineStr">
        <is>
          <t>3 Months Ended</t>
        </is>
      </c>
    </row>
    <row r="2">
      <c r="B2" s="2" t="inlineStr">
        <is>
          <t>Dec. 31, 2022</t>
        </is>
      </c>
      <c r="C2" s="2" t="inlineStr">
        <is>
          <t>Dec. 31, 2021</t>
        </is>
      </c>
    </row>
    <row r="3">
      <c r="A3" s="3" t="inlineStr">
        <is>
          <t>INCREASE/DECREASE IN CASH FROM OPERATIONS:</t>
        </is>
      </c>
      <c r="B3" s="4" t="inlineStr">
        <is>
          <t xml:space="preserve"> </t>
        </is>
      </c>
      <c r="C3" s="4" t="inlineStr">
        <is>
          <t xml:space="preserve"> </t>
        </is>
      </c>
    </row>
    <row r="4">
      <c r="A4" s="4" t="inlineStr">
        <is>
          <t>Cash proceeds received from sales of gold</t>
        </is>
      </c>
      <c r="B4" s="6" t="n">
        <v>50691</v>
      </c>
      <c r="C4" s="6" t="n">
        <v>56726</v>
      </c>
    </row>
    <row r="5">
      <c r="A5" s="4" t="inlineStr">
        <is>
          <t>Cash expenses paid</t>
        </is>
      </c>
      <c r="B5" s="5" t="n">
        <v>-50691</v>
      </c>
      <c r="C5" s="5" t="n">
        <v>-56726</v>
      </c>
    </row>
    <row r="6">
      <c r="A6" s="4" t="inlineStr">
        <is>
          <t>Increase/(Decrease) in cash resulting from operations</t>
        </is>
      </c>
      <c r="B6" s="5" t="n">
        <v>0</v>
      </c>
      <c r="C6" s="5" t="n">
        <v>0</v>
      </c>
    </row>
    <row r="7">
      <c r="A7" s="4" t="inlineStr">
        <is>
          <t>Cash and cash equivalents at beginning of period</t>
        </is>
      </c>
      <c r="B7" s="5" t="n">
        <v>0</v>
      </c>
      <c r="C7" s="5" t="n">
        <v>0</v>
      </c>
    </row>
    <row r="8">
      <c r="A8" s="4" t="inlineStr">
        <is>
          <t>Cash and cash equivalents at end of period</t>
        </is>
      </c>
      <c r="B8" s="5" t="n">
        <v>0</v>
      </c>
      <c r="C8" s="5" t="n">
        <v>0</v>
      </c>
    </row>
    <row r="9">
      <c r="A9" s="3" t="inlineStr">
        <is>
          <t>SUPPLEMENTAL DISCLOSURE OF NON-CASH FINANCING ACTIVITIES:</t>
        </is>
      </c>
      <c r="B9" s="4" t="inlineStr">
        <is>
          <t xml:space="preserve"> </t>
        </is>
      </c>
      <c r="C9" s="4" t="inlineStr">
        <is>
          <t xml:space="preserve"> </t>
        </is>
      </c>
    </row>
    <row r="10">
      <c r="A10" s="4" t="inlineStr">
        <is>
          <t>Value of gold received for creation of shares-net of change in gold receivable</t>
        </is>
      </c>
      <c r="B10" s="5" t="n">
        <v>2906530</v>
      </c>
      <c r="C10" s="5" t="n">
        <v>1633125</v>
      </c>
    </row>
    <row r="11">
      <c r="A11" s="4" t="inlineStr">
        <is>
          <t>Value of gold distributed for redemption of shares-net of change in gold payable</t>
        </is>
      </c>
      <c r="B11" s="5" t="n">
        <v>4110947</v>
      </c>
      <c r="C11" s="5" t="n">
        <v>2360237</v>
      </c>
    </row>
    <row r="12">
      <c r="A12" s="3" t="inlineStr">
        <is>
          <t>RECONCILIATION OF NET INCOME/(LOSS) TO NET CASH PROVIDED BY OPERATING ACTIVITIES</t>
        </is>
      </c>
      <c r="B12" s="4" t="inlineStr">
        <is>
          <t xml:space="preserve"> </t>
        </is>
      </c>
      <c r="C12" s="4" t="inlineStr">
        <is>
          <t xml:space="preserve"> </t>
        </is>
      </c>
    </row>
    <row r="13">
      <c r="A13" s="4" t="inlineStr">
        <is>
          <t>Net income/(loss)</t>
        </is>
      </c>
      <c r="B13" s="5" t="n">
        <v>4030776</v>
      </c>
      <c r="C13" s="5" t="n">
        <v>2346648</v>
      </c>
    </row>
    <row r="14">
      <c r="A14" s="3" t="inlineStr">
        <is>
          <t>Adjustments to reconcile net income/(loss) to net cash provided by operating activities:</t>
        </is>
      </c>
      <c r="B14" s="4" t="inlineStr">
        <is>
          <t xml:space="preserve"> </t>
        </is>
      </c>
      <c r="C14" s="4" t="inlineStr">
        <is>
          <t xml:space="preserve"> </t>
        </is>
      </c>
    </row>
    <row r="15">
      <c r="A15" s="4" t="inlineStr">
        <is>
          <t>Cash proceeds received from sales of gold</t>
        </is>
      </c>
      <c r="B15" s="5" t="n">
        <v>50691</v>
      </c>
      <c r="C15" s="5" t="n">
        <v>56726</v>
      </c>
    </row>
    <row r="16">
      <c r="A16" s="4" t="inlineStr">
        <is>
          <t>Net realized (gain)/loss from investment in gold sold to pay expenses</t>
        </is>
      </c>
      <c r="B16" s="5" t="n">
        <v>-2693</v>
      </c>
      <c r="C16" s="5" t="n">
        <v>-7317</v>
      </c>
    </row>
    <row r="17">
      <c r="A17" s="4" t="inlineStr">
        <is>
          <t>Net realized (gain)/loss from gold distributed for the redemption of shares</t>
        </is>
      </c>
      <c r="B17" s="5" t="n">
        <v>-175717</v>
      </c>
      <c r="C17" s="5" t="n">
        <v>-302742</v>
      </c>
    </row>
    <row r="18">
      <c r="A18" s="4" t="inlineStr">
        <is>
          <t>Net change in unrealized (gain)/loss on investment in gold</t>
        </is>
      </c>
      <c r="B18" s="5" t="n">
        <v>-3903862</v>
      </c>
      <c r="C18" s="5" t="n">
        <v>-2093694</v>
      </c>
    </row>
    <row r="19">
      <c r="A19" s="4" t="inlineStr">
        <is>
          <t>Increase/(Decrease) in accounts payable to Sponsor</t>
        </is>
      </c>
      <c r="B19" s="5" t="n">
        <v>805</v>
      </c>
      <c r="C19" s="5" t="n">
        <v>379</v>
      </c>
    </row>
    <row r="20">
      <c r="A20" s="4" t="inlineStr">
        <is>
          <t>Net cash provided by operating activiti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Statements of Changes in Net Assets - USD ($) $ in Thousands</t>
        </is>
      </c>
      <c r="B1" s="2" t="inlineStr">
        <is>
          <t>3 Months Ended</t>
        </is>
      </c>
    </row>
    <row r="2">
      <c r="B2" s="2" t="inlineStr">
        <is>
          <t>Dec. 31, 2022</t>
        </is>
      </c>
      <c r="C2" s="2" t="inlineStr">
        <is>
          <t>Dec. 31, 2021</t>
        </is>
      </c>
    </row>
    <row r="3">
      <c r="A3" s="4" t="inlineStr">
        <is>
          <t>Net Assets - Opening Balance</t>
        </is>
      </c>
      <c r="B3" s="6" t="n">
        <v>50490460</v>
      </c>
      <c r="C3" s="6" t="n">
        <v>55455274</v>
      </c>
    </row>
    <row r="4">
      <c r="A4" s="4" t="inlineStr">
        <is>
          <t>Creations</t>
        </is>
      </c>
      <c r="B4" s="5" t="n">
        <v>2906530</v>
      </c>
      <c r="C4" s="5" t="n">
        <v>1633125</v>
      </c>
    </row>
    <row r="5">
      <c r="A5" s="4" t="inlineStr">
        <is>
          <t>Redemptions</t>
        </is>
      </c>
      <c r="B5" s="5" t="n">
        <v>-3975810</v>
      </c>
      <c r="C5" s="5" t="n">
        <v>-2360237</v>
      </c>
    </row>
    <row r="6">
      <c r="A6" s="4" t="inlineStr">
        <is>
          <t>Net investment loss</t>
        </is>
      </c>
      <c r="B6" s="5" t="n">
        <v>-51496</v>
      </c>
      <c r="C6" s="5" t="n">
        <v>-57105</v>
      </c>
    </row>
    <row r="7">
      <c r="A7" s="4" t="inlineStr">
        <is>
          <t>Net realized gain/(loss) from investment in gold sold to pay expenses</t>
        </is>
      </c>
      <c r="B7" s="5" t="n">
        <v>2693</v>
      </c>
      <c r="C7" s="5" t="n">
        <v>7317</v>
      </c>
    </row>
    <row r="8">
      <c r="A8" s="4" t="inlineStr">
        <is>
          <t>Net realized gain/(loss) from gold distributed for the redemption of shares</t>
        </is>
      </c>
      <c r="B8" s="5" t="n">
        <v>175717</v>
      </c>
      <c r="C8" s="5" t="n">
        <v>302742</v>
      </c>
    </row>
    <row r="9">
      <c r="A9" s="4" t="inlineStr">
        <is>
          <t>Net change in unrealized gain/(loss) on investment in gold</t>
        </is>
      </c>
      <c r="B9" s="5" t="n">
        <v>3903862</v>
      </c>
      <c r="C9" s="5" t="n">
        <v>2093694</v>
      </c>
    </row>
    <row r="10">
      <c r="A10" s="4" t="inlineStr">
        <is>
          <t>Net Assets - Closing Balance</t>
        </is>
      </c>
      <c r="B10" s="6" t="n">
        <v>53451956</v>
      </c>
      <c r="C10" s="6" t="n">
        <v>57074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Organization</t>
        </is>
      </c>
      <c r="B1" s="2" t="inlineStr">
        <is>
          <t>3 Months Ended</t>
        </is>
      </c>
    </row>
    <row r="2">
      <c r="B2" s="2" t="inlineStr">
        <is>
          <t>Dec. 31, 2022</t>
        </is>
      </c>
    </row>
    <row r="3">
      <c r="A3" s="3" t="inlineStr">
        <is>
          <t>Notes to Financial Statements</t>
        </is>
      </c>
      <c r="B3" s="4" t="inlineStr">
        <is>
          <t xml:space="preserve"> </t>
        </is>
      </c>
    </row>
    <row r="4">
      <c r="A4" s="4" t="inlineStr">
        <is>
          <t>Organization</t>
        </is>
      </c>
      <c r="B4" s="4" t="inlineStr">
        <is>
          <t xml:space="preserve">1. Organization The SPDR® Gold Trust (the “Trust”) is an investment trust formed on November 12, 2004 under New York law pursuant to a trust indenture (the “Trust Indenture”). The fiscal year-end for the Trust is September 30 th The Shares trade on the NYSE Arca, Inc. (the “NYSE Arca”) under the symbol “GLD”, providing investors with an efficient means to obtain market exposure to the price of gold bullion. The Shares are also listed on the Hong Kong Exchanges and Clearing Limited, the Mexican Stock Exchange (Bolsa Mexicana de Valores), the Singapore Exchange Limited and the Tokyo Stock Exchange. The Trustee does not not not The Statements of Financial Condition and Schedules of Investment at December 31, 2022 three December 31, 2022 2021 three December 31, 2022 These financial statements should be read in conjunction with the financial statements and notes thereto included in the Trust’s Annual Report on Form 10 September 30, 2022 three December 3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t>
        </is>
      </c>
      <c r="B4" s="4" t="inlineStr">
        <is>
          <t xml:space="preserve">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For accounting purposes only, the Trust is an investment company and, therefore, applies the specialized accounting and reporting guidance in Financial Accounting Standards Board (“FASB”) Accounting Standards Codification (“ASC”) Topic 946, not 1940, 2.2. Fair Value Measurement FASB Accounting Standards Codification Topic 820, The Trust does not not U.S. GAAP defines fair value as the price the Trust would receive to sell an asset or pay to transfer a liability in an orderly transaction between market participants at the measurement date. The Trust’s policy is to value its investments at fair value. Various inputs are used in determining the fair value of assets and liabilities. Inputs may may three three Level 1 Level 2 1 not Level 3 The following table summarizes the Trust’s investments at fair value: (Amounts in 000’s of US$) December 31, 2022 Level 1 Level 2 Level 3 Investment in Gold $ 53,520,421 $ — $ — Total $ 53,520,421 $ — $ — (Amounts in 000’s of US$) September 30, 2022 Level 1 Level 2 Level 3 Investment in Gold $ 50,693,257 $ — $ — Total $ 50,693,257 $ — $ — There were no transfers between Level 1 three December 31, 2022 September 30, 2022 The Trustee values the gold held by the Trust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In determining the net asset value (“NAV”) of the Trust, the Trustee values the gold held by the Trust on the basis of the price of an ounce of gold determined by the IBA 3:00 30 10:30 3:00 12:00 no not 12:00 2.3. Custody of Gold Gold is held by the Custodians on behalf of the Trust, 100% of which is allocated gold in the form of good delivery gold bars. A current list of all gold held by each Custodian, including any held with a subcustodian is available on the sponsor’s website at www.spdrgoldshares.com. 2.4. Gold Receivable Gold receivable represents the quantity of gold covered by contractually binding orders for the creation of Shares where the gold has not two (Amounts in 000’s of US$) Dec-31, 2022 Sep-30, 2022 Gold receivable $ — $ — 2.5. Gold Payable Gold payable represents the quantity of gold covered by contractually binding orders for the redemption of Shares where the gold has not two (Amounts in 000’s of US$) Dec-31, 2022 Sep-30, 2022 Gold payable $ 50,586 $ 185,723
2.6. Creations and Redemptions of Shares The Trust creates and redeems Shares from time to time, but only in one As the Shares of the Trust are redeemable in Baskets at the option of the Authorized Participants, the Trust has classified the Shares as Net Assets for financial reporting purposes. Activity in the number and value of Shares created and redeemed for the three December 31, 2022 2021 Three Months Three Months Ended Ended (Amounts are in 000’s) Dec-31, 2022 Dec-31, 2021 Activity in Number of Shares Created and Redeemed: Creations 17,800 9,600 Redemptions (25,100 ) (14,200 ) Net Change in Number of Shares Created and Redeemed (7,300 ) (4,600 ) Three Months Three Months Ended Ended (Amounts in 000’s of US$) Dec-31, 2022 Dec-31, 2021 Activity in Value of Shares Created and Redeemed: Creations $ 2,906,530 $ 1,633,125 Redemptions $ (3,975,810 ) $ (2,360,237 ) Net change in Value of Shares Created and Redeemed $ (1,069,280 ) $ (727,112 )
2.7. Income and Expense (Amounts in 000 s of US$)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s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s of Operations. The Trust’s net realized and change in unrealized gain/(loss) on investment in gold for the three December 31, 2022 The Trust’s net realized and change in unrealized gain/(loss) on investment in gold for the three December 31, 2021 2.8. Income Taxes The Trust is classified as a “grantor trust” for U.S. federal income tax purposes. As a result, the Trust itself will not not December 31, 2022 September 30, 2022 The Sponsor evaluates tax positions taken or expected to be taken in the course of its tax treatment, and its tax reporting to its shareholders, of these positions to determine whether the tax positions are “more-likely-than-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9:22:29Z</dcterms:created>
  <dcterms:modified xmlns:dcterms="http://purl.org/dc/terms/" xmlns:xsi="http://www.w3.org/2001/XMLSchema-instance" xsi:type="dcterms:W3CDTF">2023-02-09T19:22:29Z</dcterms:modified>
</cp:coreProperties>
</file>